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nvestnet, Inc.</t>
        </is>
      </c>
    </row>
    <row r="8">
      <c r="A8" s="4" t="inlineStr">
        <is>
          <t>Entity Central Index Key</t>
        </is>
      </c>
      <c r="B8" s="4" t="inlineStr">
        <is>
          <t>00013376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2023 PAY VERSUS PERFORMANCE TABLE AND SUPPORTING NARRATIVE
As required by Section 953(a) of the Dodd-Frank Wall Street Reform and Consumer Protection Act and Item 402(v) of Regulation S-K, we are providing the following information regarding the relationship between compensation actually paid to our NEOs and the Company’s financial performance.
REQUIRED TABULAR DISCLOSURE OF COMPENSATION ACTUALLY PAID VERSUS PERFORMANCE
The table below reflects information on compensation both as reported in the Summary Compensation Table (“Summary Compensation Table Total Pay”) and as “compensation actually paid” ​(or “CAP”) for the applicable fiscal year for our principal executive officer (“PEO”) and for all of our other NEOs (“Non-PEO NEOs”) (as an average for such year for the Non-PEO NEOs), accompanied by total shareholder return (TSR), GAAP net income (loss) and Adjusted Revenue (the Company-selected measure). While we use numerous financial and non-financial performance measures to evaluate performance and determine compensation under our compensation programs, Adjusted Revenue, a relevant measure in our NEO short- and long-term incentive plans, is the financial performance measure that, in our assessment, represents the most important performance measure (that is not otherwise required to be disclosed in the below table) used to link compensation actually paid to NEOs to performance during the 2023 fiscal year.
TABULAR DISCLOSURE OF COMPENSATION ACTUALLY PAID VERSUS PERFORMANCE ​ Year ​ ​ Summary (1)(2) $ ​ ​ Compensation (1)(3) $ ​ ​ Average (1)(2) $ ​ ​ Average (1)(3) $ ​ ​ Value of ​ ​ GAAP (5) $ ​ ​ Adjusted (6) $ ​ ​ Total (4) $ ​ ​ Peer (4) $ ​ ​ 2023 ​ ​ ​ ​ 4,880,843 ​ ​ ​ ​ ​ 1,643,483 ​ ​ ​ ​ ​ 1,373,404 ​ ​ ​ ​ ​ 828,302 ​ ​ ​ ​ ​ 71.12 ​ ​ ​ ​ ​ 185.74 ​ ​ ​ ​ ​ (238,724 ) ​ ​ ​ ​ ​ 1,245,689 ​ ​ ​ 2022 ​ ​ ​ ​ 6,921,191 ​ ​ ​ ​ ​ 3,353,087 ​ ​ ​ ​ ​ 3,171,038 ​ ​ ​ ​ ​ 1,700,335 ​ ​ ​ ​ ​ 88.61 ​ ​ ​ ​ ​ 116.13 ​ ​ ​ ​ ​ (80,939 ) ​ ​ ​ ​ ​ 1,240,000 ​ ​ ​ 2021 ​ ​ ​ ​ 6,172,629 ​ ​ ​ ​ ​ 6,883,899 ​ ​ ​ ​ ​ 2,545,188 ​ ​ ​ ​ ​ 2,943,664 ​ ​ ​ ​ ​ 113.95 ​ ​ ​ ​ ​ 181.00 ​ ​ ​ ​ ​ 13,296 ​ ​ ​ ​ ​ 1,186,801 ​ ​ ​ 2020 ​ ​ ​ ​ 6,253,999 ​ ​ ​ ​ ​ 6,617,417 ​ ​ ​ ​ ​ 2,221,741 ​ ​ ​ ​ ​ 2,545,525 ​ ​ ​ ​ ​ 118.18 ​ ​ ​ ​ ​ 144.01 ​ ​ ​ ​ ​ (3,110 ) ​ ​ ​ ​ ​ 998,922 ​ ​ ​ (1)
NEOs included in these columns reflect the following: ​ ​ Year ​ ​ PEO ​ ​ Non-PEO NEOs ​ ​ 2023 ​ ​ William Crager ​ ​ Shelly O’Brien, Peter D’Arrigo and Joshua Warren ​ ​ 2022 and 2021 ​ ​ William Crager ​ ​ Shelly O’Brien, Peter D’Arrigo and Stuart DePina ​ ​ 2020 ​ ​ William Crager ​ ​ Shelly O’Brien, Peter D’Arrigo, Stuart DePina and Joshua Mayer ​ ​
(2)
Amounts reflect Summary Compensation Table Total for our NEOs for each corresponding year. ​ (3)
The following table details the 2023 adjustments to the Summary Compensation Table Total for our PEO, as well as the average for our other NEOs, to determine “compensation actually paid” as computed in accordance with Item 402(v). Amounts do not reflect actual compensation earned by or paid to our NEOs during the applicable year. The figures below may not sum due to the presented amounts being rounded to the nearest whole number. ​ ​ ​ ​ ​ PEO ​ ​ Non-PEO ​ ​ ​ ​ ​ 2023 ​ ​ 2023 ​ ​ Summary Compensation Table Total ​ ​ ​ ​ 4,880,843 ​ ​ ​ ​ ​ 1,373,404 ​ ​ ​ Less: Reported Fair Value of Equity Awards (a) ​ ​ ​ ​ 3,520,568 ​ ​ ​ ​ ​ 586,713 ​ ​ ​ Add: Year-End Fair Value of Equity Awards Granted in the Year (b) ​ ​ ​ ​ 2,432,235 ​ ​ ​ ​ ​ 405,340 ​ ​ ​ Add: Change in Fair Value of Equity Awards Granted in Prior Years that Vested in the Year (b) ​ ​ ​ ​ (213,184 ) ​ ​ ​ ​ ​ (36,393 ) ​ ​ ​ Add: Change in Fair Value of Outstanding and Unvested Equity Awards (b) ​ ​ ​ ​ (1,935,842 ) ​ ​ ​ ​ ​ (327,336 ) ​ ​ ​ Compensation Actually Paid ​ ​ ​ ​ 1,643,483 ​ ​ ​ ​ ​ 828,302 ​ ​ ​
(a)
The amounts reflect the aggregate grant-date fair value reported in the “Stock Awards” and “Option Awards” columns in the Summary Compensation Table for the applicable year. ​
(b)
In accordance with Item 402(v) requirements, the fair values of unvested and outstanding equity awards to our NEOs were remeasured as of the end of each fiscal year, and as of each vesting date, during the years displayed in the table above. Fair values as of each measurement date were determined using valuation assumptions and methodologies (including volatility, dividend yield, and risk-free interest rates) that are generally consistent with those used to estimate fair value at grant under U.S. GAAP. ​ For PSUs subject to performance vesting conditions related to Relative TSR, fair values were estimated using a Monte Carlo simulation model. The estimates used in the fair value calculations are as follows: for 2023 PSU grants, remaining performance period 2.00 years, volatility 36.72%, dividend yield of 0%, and risk-free interest rate of 4.13%.
For other PSUs, the fair values reflect the probable outcome of the performance vesting conditions as of each measurement date. See “Stock Compensation Plans” in the Notes to Consolidated Financial Statements contained in the Company’s Annual Report on Form 10-K for the corresponding fiscal year, where we explain assumptions made in valuing equity awards at grant. (4)
The amounts reflect the cumulative total shareholder return of our common stock (column (f)) and the S&amp;P North American Technology Sector Index (column (g)) at the end of each fiscal year. In each case, assume an initial investment of $100 on December 31, 2019, and reinvestment of dividends, if any. ​
(5)
Attributable to Envestnet, Inc., the dollar amounts reported represent the net income reflected in the Company’s audited financial statements for the applicable year. ​ (6)
For details of the reconciliation showing how adjusted values (including Adjusted Revenue values) are calculated from our audited financial statements, see Appendix A . ​</t>
        </is>
      </c>
      <c r="C4" s="4" t="inlineStr">
        <is>
          <t xml:space="preserve"> </t>
        </is>
      </c>
      <c r="D4" s="4" t="inlineStr">
        <is>
          <t xml:space="preserve"> </t>
        </is>
      </c>
      <c r="E4" s="4" t="inlineStr">
        <is>
          <t xml:space="preserve"> </t>
        </is>
      </c>
    </row>
    <row r="5">
      <c r="A5" s="4" t="inlineStr">
        <is>
          <t>Company Selected Measure Name</t>
        </is>
      </c>
      <c r="B5" s="4" t="inlineStr">
        <is>
          <t>Adjusted  Revenue</t>
        </is>
      </c>
      <c r="C5" s="4" t="inlineStr">
        <is>
          <t xml:space="preserve"> </t>
        </is>
      </c>
      <c r="D5" s="4" t="inlineStr">
        <is>
          <t xml:space="preserve"> </t>
        </is>
      </c>
      <c r="E5" s="4" t="inlineStr">
        <is>
          <t xml:space="preserve"> </t>
        </is>
      </c>
    </row>
    <row r="6">
      <c r="A6" s="4" t="inlineStr">
        <is>
          <t>Named Executive Officers, Footnote</t>
        </is>
      </c>
      <c r="B6" s="4" t="inlineStr">
        <is>
          <t xml:space="preserve"> (1)
NEOs included in these columns reflect the following: ​ ​ Year ​ ​ PEO ​ ​ Non-PEO NEOs ​ ​ 2023 ​ ​ William Crager ​ ​ Shelly O’Brien, Peter D’Arrigo and Joshua Warren ​ ​ 2022 and 2021 ​ ​ William Crager ​ ​ Shelly O’Brien, Peter D’Arrigo and Stuart DePina ​ ​ 2020 ​ ​ William Crager ​ ​ Shelly O’Brien, Peter D’Arrigo, Stuart DePina and Joshua Mayer ​</t>
        </is>
      </c>
      <c r="C6" s="4" t="inlineStr">
        <is>
          <t xml:space="preserve"> </t>
        </is>
      </c>
      <c r="D6" s="4" t="inlineStr">
        <is>
          <t xml:space="preserve"> </t>
        </is>
      </c>
      <c r="E6" s="4" t="inlineStr">
        <is>
          <t xml:space="preserve"> </t>
        </is>
      </c>
    </row>
    <row r="7">
      <c r="A7" s="4" t="inlineStr">
        <is>
          <t>Peer Group Issuers, Footnote</t>
        </is>
      </c>
      <c r="B7" s="4" t="inlineStr">
        <is>
          <t xml:space="preserve"> (4)
The amounts reflect the cumulative total shareholder return of our common stock (column (f)) and the S&amp;P North American Technology Sector Index (column (g)) at the end of each fiscal year. In each case, assume an initial investment of $100 on December 31, 2019, and reinvestment of dividends, if any. </t>
        </is>
      </c>
      <c r="C7" s="4" t="inlineStr">
        <is>
          <t xml:space="preserve"> </t>
        </is>
      </c>
      <c r="D7" s="4" t="inlineStr">
        <is>
          <t xml:space="preserve"> </t>
        </is>
      </c>
      <c r="E7" s="4" t="inlineStr">
        <is>
          <t xml:space="preserve"> </t>
        </is>
      </c>
    </row>
    <row r="8">
      <c r="A8" s="4" t="inlineStr">
        <is>
          <t>PEO Total Compensation Amount</t>
        </is>
      </c>
      <c r="B8" s="5" t="n">
        <v>4880843</v>
      </c>
      <c r="C8" s="5" t="n">
        <v>6921191</v>
      </c>
      <c r="D8" s="5" t="n">
        <v>6172629</v>
      </c>
      <c r="E8" s="5" t="n">
        <v>6253999</v>
      </c>
    </row>
    <row r="9">
      <c r="A9" s="4" t="inlineStr">
        <is>
          <t>PEO Actually Paid Compensation Amount</t>
        </is>
      </c>
      <c r="B9" s="5" t="n">
        <v>1643483</v>
      </c>
      <c r="C9" s="6" t="n">
        <v>3353087</v>
      </c>
      <c r="D9" s="6" t="n">
        <v>6883899</v>
      </c>
      <c r="E9" s="6" t="n">
        <v>6617417</v>
      </c>
    </row>
    <row r="10">
      <c r="A10" s="4" t="inlineStr">
        <is>
          <t>Adjustment To PEO Compensation, Footnote</t>
        </is>
      </c>
      <c r="B10" s="4" t="inlineStr">
        <is>
          <t xml:space="preserve"> (3)
The following table details the 2023 adjustments to the Summary Compensation Table Total for our PEO, as well as the average for our other NEOs, to determine “compensation actually paid” as computed in accordance with Item 402(v). Amounts do not reflect actual compensation earned by or paid to our NEOs during the applicable year. The figures below may not sum due to the presented amounts being rounded to the nearest whole number. ​ ​ ​ ​ ​ PEO ​ ​ Non-PEO ​ ​ ​ ​ ​ 2023 ​ ​ 2023 ​ ​ Summary Compensation Table Total ​ ​ ​ ​ 4,880,843 ​ ​ ​ ​ ​ 1,373,404 ​ ​ ​ Less: Reported Fair Value of Equity Awards (a) ​ ​ ​ ​ 3,520,568 ​ ​ ​ ​ ​ 586,713 ​ ​ ​ Add: Year-End Fair Value of Equity Awards Granted in the Year (b) ​ ​ ​ ​ 2,432,235 ​ ​ ​ ​ ​ 405,340 ​ ​ ​ Add: Change in Fair Value of Equity Awards Granted in Prior Years that Vested in the Year (b) ​ ​ ​ ​ (213,184 ) ​ ​ ​ ​ ​ (36,393 ) ​ ​ ​ Add: Change in Fair Value of Outstanding and Unvested Equity Awards (b) ​ ​ ​ ​ (1,935,842 ) ​ ​ ​ ​ ​ (327,336 ) ​ ​ ​ Compensation Actually Paid ​ ​ ​ ​ 1,643,483 ​ ​ ​ ​ ​ 828,302 ​ ​ ​
(a)
The amounts reflect the aggregate grant-date fair value reported in the “Stock Awards” and “Option Awards” columns in the Summary Compensation Table for the applicable year. ​
(b)
In accordance with Item 402(v) requirements, the fair values of unvested and outstanding equity awards to our NEOs were remeasured as of the end of each fiscal year, and as of each vesting date, during the years displayed in the table above. Fair values as of each measurement date were determined using valuation assumptions and methodologies (including volatility, dividend yield, and risk-free interest rates) that are generally consistent with those used to estimate fair value at grant under U.S. GAAP. ​ For PSUs subject to performance vesting conditions related to Relative TSR, fair values were estimated using a Monte Carlo simulation model. The estimates used in the fair value calculations are as follows: for 2023 PSU grants, remaining performance period 2.00 years, volatility 36.72%, dividend yield of 0%, and risk-free interest rate of 4.13%.
For other PSUs, the fair values reflect the probable outcome of the performance vesting conditions as of each measurement date. See “Stock Compensation Plans” in the Notes to Consolidated Financial Statements contained in the Company’s Annual Report on Form 10-K for the corresponding fiscal year, where we explain assumptions made in valuing equity awards at grant. </t>
        </is>
      </c>
      <c r="C10" s="4" t="inlineStr">
        <is>
          <t xml:space="preserve"> </t>
        </is>
      </c>
      <c r="D10" s="4" t="inlineStr">
        <is>
          <t xml:space="preserve"> </t>
        </is>
      </c>
      <c r="E10" s="4" t="inlineStr">
        <is>
          <t xml:space="preserve"> </t>
        </is>
      </c>
    </row>
    <row r="11">
      <c r="A11" s="4" t="inlineStr">
        <is>
          <t>Non-PEO NEO Average Total Compensation Amount</t>
        </is>
      </c>
      <c r="B11" s="5" t="n">
        <v>1373404</v>
      </c>
      <c r="C11" s="6" t="n">
        <v>3171038</v>
      </c>
      <c r="D11" s="6" t="n">
        <v>2545188</v>
      </c>
      <c r="E11" s="6" t="n">
        <v>2221741</v>
      </c>
    </row>
    <row r="12">
      <c r="A12" s="4" t="inlineStr">
        <is>
          <t>Non-PEO NEO Average Compensation Actually Paid Amount</t>
        </is>
      </c>
      <c r="B12" s="5" t="n">
        <v>828302</v>
      </c>
      <c r="C12" s="6" t="n">
        <v>1700335</v>
      </c>
      <c r="D12" s="6" t="n">
        <v>2943664</v>
      </c>
      <c r="E12" s="6" t="n">
        <v>2545525</v>
      </c>
    </row>
    <row r="13">
      <c r="A13" s="4" t="inlineStr">
        <is>
          <t>Adjustment to Non-PEO NEO Compensation Footnote</t>
        </is>
      </c>
      <c r="B13" s="4" t="inlineStr">
        <is>
          <t xml:space="preserve"> (3)
The following table details the 2023 adjustments to the Summary Compensation Table Total for our PEO, as well as the average for our other NEOs, to determine “compensation actually paid” as computed in accordance with Item 402(v). Amounts do not reflect actual compensation earned by or paid to our NEOs during the applicable year. The figures below may not sum due to the presented amounts being rounded to the nearest whole number. ​ ​ ​ ​ ​ PEO ​ ​ Non-PEO ​ ​ ​ ​ ​ 2023 ​ ​ 2023 ​ ​ Summary Compensation Table Total ​ ​ ​ ​ 4,880,843 ​ ​ ​ ​ ​ 1,373,404 ​ ​ ​ Less: Reported Fair Value of Equity Awards (a) ​ ​ ​ ​ 3,520,568 ​ ​ ​ ​ ​ 586,713 ​ ​ ​ Add: Year-End Fair Value of Equity Awards Granted in the Year (b) ​ ​ ​ ​ 2,432,235 ​ ​ ​ ​ ​ 405,340 ​ ​ ​ Add: Change in Fair Value of Equity Awards Granted in Prior Years that Vested in the Year (b) ​ ​ ​ ​ (213,184 ) ​ ​ ​ ​ ​ (36,393 ) ​ ​ ​ Add: Change in Fair Value of Outstanding and Unvested Equity Awards (b) ​ ​ ​ ​ (1,935,842 ) ​ ​ ​ ​ ​ (327,336 ) ​ ​ ​ Compensation Actually Paid ​ ​ ​ ​ 1,643,483 ​ ​ ​ ​ ​ 828,302 ​ ​ ​
(a)
The amounts reflect the aggregate grant-date fair value reported in the “Stock Awards” and “Option Awards” columns in the Summary Compensation Table for the applicable year. ​
(b)
In accordance with Item 402(v) requirements, the fair values of unvested and outstanding equity awards to our NEOs were remeasured as of the end of each fiscal year, and as of each vesting date, during the years displayed in the table above. Fair values as of each measurement date were determined using valuation assumptions and methodologies (including volatility, dividend yield, and risk-free interest rates) that are generally consistent with those used to estimate fair value at grant under U.S. GAAP. ​ For PSUs subject to performance vesting conditions related to Relative TSR, fair values were estimated using a Monte Carlo simulation model. The estimates used in the fair value calculations are as follows: for 2023 PSU grants, remaining performance period 2.00 years, volatility 36.72%, dividend yield of 0%, and risk-free interest rate of 4.13%.
For other PSUs, the fair values reflect the probable outcome of the performance vesting conditions as of each measurement date. See “Stock Compensation Plans” in the Notes to Consolidated Financial Statements contained in the Company’s Annual Report on Form 10-K for the corresponding fiscal year, where we explain assumptions made in valuing equity awards at grant. </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REQUIRED TABULAR DISCLOSURE OF THE MOST IMPORTANT MEASURES LINKING COMPENSATION ACTUALLY PAID IN 2023 TO COMPANY PERFORMANCE
The following non-ranked list shows the financial performance measures we view as the most important to link executive compensation actually paid during the most recent fiscal year to our performance during that same period. For further information regarding these financial performance measures and their function in our executive compensation program, please see “—Compensation Discussion and Analysis” beginning on page 31. ​ 2023 Most Important Measures (Unranked) ​ ​ Adjusted Revenue ​ ​ Relative TSR ​ ​ Adjusted EBITDA ​ ​ Adjusted EPS ​ ​ Adjusted EBITDA Margin ​ ​ ​ ​</t>
        </is>
      </c>
      <c r="C18" s="4" t="inlineStr">
        <is>
          <t xml:space="preserve"> </t>
        </is>
      </c>
      <c r="D18" s="4" t="inlineStr">
        <is>
          <t xml:space="preserve"> </t>
        </is>
      </c>
      <c r="E18" s="4" t="inlineStr">
        <is>
          <t xml:space="preserve"> </t>
        </is>
      </c>
    </row>
    <row r="19">
      <c r="A19" s="4" t="inlineStr">
        <is>
          <t>Total Shareholder Return Amount</t>
        </is>
      </c>
      <c r="B19" s="7" t="n">
        <v>71.12</v>
      </c>
      <c r="C19" s="8" t="n">
        <v>88.61</v>
      </c>
      <c r="D19" s="8" t="n">
        <v>113.95</v>
      </c>
      <c r="E19" s="8" t="n">
        <v>118.18</v>
      </c>
    </row>
    <row r="20">
      <c r="A20" s="4" t="inlineStr">
        <is>
          <t>Peer Group Total Shareholder Return Amount</t>
        </is>
      </c>
      <c r="B20" s="8" t="n">
        <v>185.74</v>
      </c>
      <c r="C20" s="8" t="n">
        <v>116.13</v>
      </c>
      <c r="D20" s="6" t="n">
        <v>181</v>
      </c>
      <c r="E20" s="8" t="n">
        <v>144.01</v>
      </c>
    </row>
    <row r="21">
      <c r="A21" s="4" t="inlineStr">
        <is>
          <t>Net Income (Loss)</t>
        </is>
      </c>
      <c r="B21" s="5" t="n">
        <v>-238724000</v>
      </c>
      <c r="C21" s="5" t="n">
        <v>-80939000</v>
      </c>
      <c r="D21" s="5" t="n">
        <v>13296000</v>
      </c>
      <c r="E21" s="5" t="n">
        <v>-3110000</v>
      </c>
    </row>
    <row r="22">
      <c r="A22" s="4" t="inlineStr">
        <is>
          <t>Company Selected Measure Amount</t>
        </is>
      </c>
      <c r="B22" s="6" t="n">
        <v>1245689000</v>
      </c>
      <c r="C22" s="6" t="n">
        <v>1240000000</v>
      </c>
      <c r="D22" s="6" t="n">
        <v>1186801000</v>
      </c>
      <c r="E22" s="6" t="n">
        <v>998922000</v>
      </c>
    </row>
    <row r="23">
      <c r="A23" s="4" t="inlineStr">
        <is>
          <t>PEO Name</t>
        </is>
      </c>
      <c r="B23" s="4" t="inlineStr">
        <is>
          <t>William Crager</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Adjusted Revenue</t>
        </is>
      </c>
      <c r="C26" s="4" t="inlineStr">
        <is>
          <t xml:space="preserve"> </t>
        </is>
      </c>
      <c r="D26" s="4" t="inlineStr">
        <is>
          <t xml:space="preserve"> </t>
        </is>
      </c>
      <c r="E26" s="4" t="inlineStr">
        <is>
          <t xml:space="preserve"> </t>
        </is>
      </c>
    </row>
    <row r="27">
      <c r="A27" s="4" t="inlineStr">
        <is>
          <t>Non-GAAP Measure Description</t>
        </is>
      </c>
      <c r="B27" s="4" t="inlineStr">
        <is>
          <t xml:space="preserve"> (6)
For details of the reconciliation showing how adjusted values (including Adjusted Revenue values) are calculated from our audited financial statements, see Appendix A . </t>
        </is>
      </c>
      <c r="C27" s="4" t="inlineStr">
        <is>
          <t xml:space="preserve"> </t>
        </is>
      </c>
      <c r="D27" s="4" t="inlineStr">
        <is>
          <t xml:space="preserve"> </t>
        </is>
      </c>
      <c r="E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ame</t>
        </is>
      </c>
      <c r="B30" s="4" t="inlineStr">
        <is>
          <t>Relative TSR</t>
        </is>
      </c>
      <c r="C30" s="4" t="inlineStr">
        <is>
          <t xml:space="preserve"> </t>
        </is>
      </c>
      <c r="D30" s="4" t="inlineStr">
        <is>
          <t xml:space="preserve"> </t>
        </is>
      </c>
      <c r="E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Adjusted EBITDA</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Adjusted EPS</t>
        </is>
      </c>
      <c r="C36" s="4" t="inlineStr">
        <is>
          <t xml:space="preserve"> </t>
        </is>
      </c>
      <c r="D36" s="4" t="inlineStr">
        <is>
          <t xml:space="preserve"> </t>
        </is>
      </c>
      <c r="E36" s="4" t="inlineStr">
        <is>
          <t xml:space="preserve"> </t>
        </is>
      </c>
    </row>
    <row r="37">
      <c r="A37" s="4" t="inlineStr">
        <is>
          <t>Measure:: 5</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Name</t>
        </is>
      </c>
      <c r="B39" s="4" t="inlineStr">
        <is>
          <t>Adjusted EBITDA Margin</t>
        </is>
      </c>
      <c r="C39" s="4" t="inlineStr">
        <is>
          <t xml:space="preserve"> </t>
        </is>
      </c>
      <c r="D39" s="4" t="inlineStr">
        <is>
          <t xml:space="preserve"> </t>
        </is>
      </c>
      <c r="E39" s="4" t="inlineStr">
        <is>
          <t xml:space="preserve"> </t>
        </is>
      </c>
    </row>
    <row r="40">
      <c r="A40" s="4" t="inlineStr">
        <is>
          <t>Change in Fair Value For PSUs subject to performance vesting conditions related to relative TSR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Share-Based Compensation Arrangement by Share-Based Payment Award, Fair Value Assumptions, Expected Term</t>
        </is>
      </c>
      <c r="B42" s="4" t="inlineStr">
        <is>
          <t>2 years</t>
        </is>
      </c>
      <c r="C42" s="4" t="inlineStr">
        <is>
          <t xml:space="preserve"> </t>
        </is>
      </c>
      <c r="D42" s="4" t="inlineStr">
        <is>
          <t xml:space="preserve"> </t>
        </is>
      </c>
      <c r="E42" s="4" t="inlineStr">
        <is>
          <t xml:space="preserve"> </t>
        </is>
      </c>
    </row>
    <row r="43">
      <c r="A43" s="4" t="inlineStr">
        <is>
          <t>Share-Based Compensation Arrangement by Share-Based Payment Award, Fair Value Assumptions, Expected Volatility Rate, Minimum</t>
        </is>
      </c>
      <c r="B43" s="9" t="n">
        <v>0.3672</v>
      </c>
      <c r="C43" s="4" t="inlineStr">
        <is>
          <t xml:space="preserve"> </t>
        </is>
      </c>
      <c r="D43" s="4" t="inlineStr">
        <is>
          <t xml:space="preserve"> </t>
        </is>
      </c>
      <c r="E43" s="4" t="inlineStr">
        <is>
          <t xml:space="preserve"> </t>
        </is>
      </c>
    </row>
    <row r="44">
      <c r="A44" s="4" t="inlineStr">
        <is>
          <t>Share-Based Compensation Arrangement by Share-Based Payment Award, Fair Value Assumptions, Expected Dividend Rate</t>
        </is>
      </c>
      <c r="B44" s="10" t="n">
        <v>0</v>
      </c>
      <c r="C44" s="4" t="inlineStr">
        <is>
          <t xml:space="preserve"> </t>
        </is>
      </c>
      <c r="D44" s="4" t="inlineStr">
        <is>
          <t xml:space="preserve"> </t>
        </is>
      </c>
      <c r="E44" s="4" t="inlineStr">
        <is>
          <t xml:space="preserve"> </t>
        </is>
      </c>
    </row>
    <row r="45">
      <c r="A45" s="4" t="inlineStr">
        <is>
          <t>Share-Based Compensation Arrangement by Share-Based Payment Award, Fair Value Assumptions, Risk Free Interest Rate, Minimum</t>
        </is>
      </c>
      <c r="B45" s="9" t="n">
        <v>0.0413</v>
      </c>
      <c r="C45" s="4" t="inlineStr">
        <is>
          <t xml:space="preserve"> </t>
        </is>
      </c>
      <c r="D45" s="4" t="inlineStr">
        <is>
          <t xml:space="preserve"> </t>
        </is>
      </c>
      <c r="E45" s="4" t="inlineStr">
        <is>
          <t xml:space="preserve"> </t>
        </is>
      </c>
    </row>
    <row r="46">
      <c r="A46" s="4" t="inlineStr">
        <is>
          <t>PEO | Equity Awards Value In Summary Compensation Table (Grant Date Value)</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5" t="n">
        <v>-3520568</v>
      </c>
      <c r="C48" s="4" t="inlineStr">
        <is>
          <t xml:space="preserve"> </t>
        </is>
      </c>
      <c r="D48" s="4" t="inlineStr">
        <is>
          <t xml:space="preserve"> </t>
        </is>
      </c>
      <c r="E48" s="4" t="inlineStr">
        <is>
          <t xml:space="preserve"> </t>
        </is>
      </c>
    </row>
    <row r="49">
      <c r="A49" s="4" t="inlineStr">
        <is>
          <t>PEO | Year-end Fair Value Of Awards Granted In The Current Fiscal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2432235</v>
      </c>
      <c r="C51" s="4" t="inlineStr">
        <is>
          <t xml:space="preserve"> </t>
        </is>
      </c>
      <c r="D51" s="4" t="inlineStr">
        <is>
          <t xml:space="preserve"> </t>
        </is>
      </c>
      <c r="E51" s="4" t="inlineStr">
        <is>
          <t xml:space="preserve"> </t>
        </is>
      </c>
    </row>
    <row r="52">
      <c r="A52" s="4" t="inlineStr">
        <is>
          <t>PEO | Change In Fair Value As Of Vesting Date Of Prior Year Awards Vested During Current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213184</v>
      </c>
      <c r="C54" s="4" t="inlineStr">
        <is>
          <t xml:space="preserve"> </t>
        </is>
      </c>
      <c r="D54" s="4" t="inlineStr">
        <is>
          <t xml:space="preserve"> </t>
        </is>
      </c>
      <c r="E54" s="4" t="inlineStr">
        <is>
          <t xml:space="preserve"> </t>
        </is>
      </c>
    </row>
    <row r="55">
      <c r="A55" s="4" t="inlineStr">
        <is>
          <t>PEO | Change In Fair Value Of Outstanding And Unvested Awards Granted In Prior Fiscal Year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1935842</v>
      </c>
      <c r="C57" s="4" t="inlineStr">
        <is>
          <t xml:space="preserve"> </t>
        </is>
      </c>
      <c r="D57" s="4" t="inlineStr">
        <is>
          <t xml:space="preserve"> </t>
        </is>
      </c>
      <c r="E57" s="4" t="inlineStr">
        <is>
          <t xml:space="preserve"> </t>
        </is>
      </c>
    </row>
    <row r="58">
      <c r="A58" s="4" t="inlineStr">
        <is>
          <t>Non-PEO NEO | Equity Awards Value In Summary Compensation Table (Grant Date Value)</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586713</v>
      </c>
      <c r="C60" s="4" t="inlineStr">
        <is>
          <t xml:space="preserve"> </t>
        </is>
      </c>
      <c r="D60" s="4" t="inlineStr">
        <is>
          <t xml:space="preserve"> </t>
        </is>
      </c>
      <c r="E60" s="4" t="inlineStr">
        <is>
          <t xml:space="preserve"> </t>
        </is>
      </c>
    </row>
    <row r="61">
      <c r="A61" s="4" t="inlineStr">
        <is>
          <t>Non-PEO NEO | Year-end Fair Value Of Awards Granted In The Current Fiscal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405340</v>
      </c>
      <c r="C63" s="4" t="inlineStr">
        <is>
          <t xml:space="preserve"> </t>
        </is>
      </c>
      <c r="D63" s="4" t="inlineStr">
        <is>
          <t xml:space="preserve"> </t>
        </is>
      </c>
      <c r="E63" s="4" t="inlineStr">
        <is>
          <t xml:space="preserve"> </t>
        </is>
      </c>
    </row>
    <row r="64">
      <c r="A64" s="4" t="inlineStr">
        <is>
          <t>Non-PEO NEO | Change In Fair Value As Of Vesting Date Of Prior Year Awards Vested During Current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36393</v>
      </c>
      <c r="C66" s="4" t="inlineStr">
        <is>
          <t xml:space="preserve"> </t>
        </is>
      </c>
      <c r="D66" s="4" t="inlineStr">
        <is>
          <t xml:space="preserve"> </t>
        </is>
      </c>
      <c r="E66" s="4" t="inlineStr">
        <is>
          <t xml:space="preserve"> </t>
        </is>
      </c>
    </row>
    <row r="67">
      <c r="A67" s="4" t="inlineStr">
        <is>
          <t>Non-PEO NEO | Change In Fair Value Of Outstanding And Unvested Awards Granted In Prior Fiscal Year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5" t="n">
        <v>-327336</v>
      </c>
      <c r="C69" s="4" t="inlineStr">
        <is>
          <t xml:space="preserve"> </t>
        </is>
      </c>
      <c r="D69" s="4" t="inlineStr">
        <is>
          <t xml:space="preserve"> </t>
        </is>
      </c>
      <c r="E69"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9T20:00:17Z</dcterms:created>
  <dcterms:modified xmlns:dcterms="http://purl.org/dc/terms/" xmlns:xsi="http://www.w3.org/2001/XMLSchema-instance" xsi:type="dcterms:W3CDTF">2024-03-19T20:00:17Z</dcterms:modified>
</cp:coreProperties>
</file>